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71">
  <si>
    <t>Jun. 12, 2015</t>
  </si>
  <si>
    <t>Principal Funds, Inc. Supplement dated June 12, 2015 to the Statutory Prospectus dated March 1, 2015 (as supplemented on March 13, 2015, March 23, 2015, and April 27, 2015) This supplement updates information currently in the Statutory Prospectus. Please retain this supplement for future reference.</t>
  </si>
  <si>
    <t>Bond &amp; Mortgage Securities Fund [Member]</t>
  </si>
  <si>
    <t>BOND &amp; MORTGAGE SECURITIES FUND  The 80% test relating the name of the Bond &amp; Mortgage Securities Fund to the Fund’s principal investments, as required by Rule 35d-1 under the Investment Company Act of 1940, has been changed below to correspond to the Fund’s new name, the Core Plus Bond Fund. These changes will take effect on or about August 31, 2015.</t>
  </si>
  <si>
    <t>The following information replaces the Fund’s Objective:</t>
  </si>
  <si>
    <t>The Fund seeks to provide current income</t>
  </si>
  <si>
    <t>and, as a secondary objective, capital appreciation.</t>
  </si>
  <si>
    <t>The following information replaces the first paragraph of the Fund’s Principal Investment Strategies : Under normal circumstances, the Fund invests at least 80% of its net assets, plus any borrowings for investment purposes, in bonds and other debt securities at the time of each purchase. The bonds and other debt securities in which the Fund invests include intermediate maturity fixed-income securities rated BBB- or higher by Standard &amp; Poor's Rating Service ("S&amp;P") or Baa3 or higher by Moody's Investors Service, Inc. ("Moody's”); securities issued or guaranteed by the U.S. government or its agencies or instrumentalities (including collateralized mortgage obligations); asset-backed securities or mortgage-backed securities; corporate bonds; and securities issued or guaranteed by foreign governments payable in U.S. dollars. The Fund also invests in foreign securities, and up to 20% of its assets in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Under normal circumstances, the Fund maintains an average portfolio duration that is within ±25% of the duration of the Barclays U.S. Aggregate Bond Index, which as of December 31, 2014 was 5.55 years.</t>
  </si>
  <si>
    <t>Global Diversified Income Fund [Member]</t>
  </si>
  <si>
    <t>GLOBAL DIVERSIFIED INCOME FUND</t>
  </si>
  <si>
    <t xml:space="preserve">Under the Principal Investment Strategies section, replace the fourth paragraph with the following: The Fund also writes (or sells) call options by using equity index/exchange traded fund (“ETF”) call options on the indices represented by certain asset categories of the Fund. Call option overwriting is an investment strategy that is used to generate income through receipt of the call option premium and reduce portfolio volatility. Principal determines the asset categories on which this strategy is applied, and they may include global real estate, global value equity, MLPs, and/or publicly-traded infrastructure. Under the Principal Investment Strategies section, replace the sixth paragraph with the following: A portion of the Fund's assets is invested primarily in preferred securities of U.S. and non-U.S. companies. This portion of the Fund focuses primarily on the financial services, real estate investment trust ("REIT"), and utility industries. Under the Principal Investment Strategies section, replace the seventh paragraph the following: A portion of the Fund's assets is invested in a diversified portfolio of fixed income securities issued primarily by governments, their agencies, local authorities and instrumentalities, and corporate entities domiciled in or exercising the predominant part of their economic activities in emerging markets. This portion of the Fund also invests in interest rate swaps or Treasury futures to manage fixed income exposure; credit default swaps to increase or decrease in an efficient manner exposures to certain sectors or individual issuers; total return swaps to increase or decrease in an efficient manner exposures to certain sectors; and currency forwards and currency options to hedge currency risk and express views on the direction of currency. The investments will range in maturity from overnight to 30 years or more and will not be subject to any minimum credit rating standard. Here, "emerging market country" means any country which is considered to be an emerging country by the international financial community (including the International Bank for Reconstruction and Development (also known as the World Bank) and MSCI Emerging Markets Index) and any country included in any J.P. Morgan Emerging Market Bond Index. These countries generally include every nation in the world except the U.S., Canada, Japan, Australia, and New Zealand, and most nations located in Western Europe. </t>
  </si>
  <si>
    <t>LargeCap Growth Fund I [Member]</t>
  </si>
  <si>
    <t>LARGECAP GROWTH FUND I</t>
  </si>
  <si>
    <t>In the Principal Investment Strategies section, replace the second paragraph with the following: Principal Management Corporation invests between 10% and 30% of the Fund's assets in equity securities in an attempt to match or exceed the performance of the Fund's benchmark index (listed in the Average Annual Total Returns table) by purchasing securities in the index while slightly overweighting and underweighting certain individual equity securities relative to their weight in the index.</t>
  </si>
  <si>
    <t>LargeCap Growth Fund II [Member]</t>
  </si>
  <si>
    <t>LARGECAP GROWTH FUND II</t>
  </si>
  <si>
    <t>LargeCap Value Fund III [Member]</t>
  </si>
  <si>
    <t>LARGECAP VALUE FUND III</t>
  </si>
  <si>
    <t>MidCap Growth Fund III [Member]</t>
  </si>
  <si>
    <t>MIDCAP GROWTH FUND III</t>
  </si>
  <si>
    <t>MidCap Value Fund I [Member]</t>
  </si>
  <si>
    <t>MIDCAP VALUE FUND I</t>
  </si>
  <si>
    <t>MidCap Value Fund III [Member]</t>
  </si>
  <si>
    <t>MIDCAP VALUE FUND III</t>
  </si>
  <si>
    <t>Overseas Fund [Member]</t>
  </si>
  <si>
    <t>OVERSEAS FUND</t>
  </si>
  <si>
    <t>In the Principal Investment Strategies section, replace the third paragraph with the following: Principal Management Corporation invests between 10% and 30% of the Fund's assets in equity securities in an attempt to match or exceed the performance of the Fund's benchmark index (listed in the Average Annual Total Returns table) by purchasing securities in the index while slightly overweighting and underweighting certain individual equity securities relative to their weight in the index.</t>
  </si>
  <si>
    <t>SmallCap Blend Fund [Member]</t>
  </si>
  <si>
    <t>SMALLCAP BLEND FUND  Effective on or about August 31, 2015, the SmallCap Blend Fund will change its name to the SmallCap Fund.</t>
  </si>
  <si>
    <t>SmallCap Growth Fund I [Member]</t>
  </si>
  <si>
    <t>SMALLCAP GROWTH FUND I</t>
  </si>
  <si>
    <t>SmallCap Value Fund II [Member]</t>
  </si>
  <si>
    <t>SMALLCAP VALUE FUND II</t>
  </si>
  <si>
    <t>Label</t>
  </si>
  <si>
    <t>Element</t>
  </si>
  <si>
    <t>Value</t>
  </si>
  <si>
    <t>Prospectus:</t>
  </si>
  <si>
    <t>rr_ProspectusTable</t>
  </si>
  <si>
    <t>Document Type</t>
  </si>
  <si>
    <t>dei_DocumentType</t>
  </si>
  <si>
    <t>Other</t>
  </si>
  <si>
    <t>Document Period End Date</t>
  </si>
  <si>
    <t>dei_DocumentPeriodEndDate</t>
  </si>
  <si>
    <t>Jun. 12,
		2015</t>
  </si>
  <si>
    <t>Registrant Name</t>
  </si>
  <si>
    <t>dei_EntityRegistrantName</t>
  </si>
  <si>
    <t>PRINCIPAL FUNDS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5</t>
  </si>
  <si>
    <t>Supplement [Text Block]</t>
  </si>
  <si>
    <t>ck0000898745_SupplementTextBlock</t>
  </si>
  <si>
    <t>Risk/Return [Heading]</t>
  </si>
  <si>
    <t>rr_RiskReturnHeading</t>
  </si>
  <si>
    <t>Objective [Heading]</t>
  </si>
  <si>
    <t>rr_ObjectiveHeading</t>
  </si>
  <si>
    <t>Objective, Primary [Text Block]</t>
  </si>
  <si>
    <t>rr_ObjectivePrimaryTextBlock</t>
  </si>
  <si>
    <t>Objective, Secondary [Text Block]</t>
  </si>
  <si>
    <t>rr_ObjectiveSecondaryTextBlock</t>
  </si>
  <si>
    <t>Strategy Narrative [Text Block]</t>
  </si>
  <si>
    <t>rr_Strategy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0"/>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row spans="1:1" r="4">
      <c t="s" s="2" r="A4">
        <v>3</v>
      </c>
    </row>
    <row spans="1:1" r="5">
      <c t="s" s="2" r="A5">
        <v>4</v>
      </c>
    </row>
    <row spans="1:1" r="6">
      <c t="s" s="2" r="A6">
        <v>5</v>
      </c>
    </row>
    <row spans="1:1" r="7">
      <c t="s" s="2" r="A7">
        <v>6</v>
      </c>
    </row>
    <row spans="1:1" r="8">
      <c t="s" s="2" r="A8">
        <v>7</v>
      </c>
    </row>
    <row spans="1:1" r="9">
      <c t="s" s="2" r="A9">
        <v>8</v>
      </c>
    </row>
    <row spans="1:1" r="10">
      <c t="s" s="2" r="A10">
        <v>9</v>
      </c>
    </row>
    <row spans="1:1" r="11">
      <c t="s" s="2" r="A11">
        <v>10</v>
      </c>
    </row>
    <row spans="1:1" r="12">
      <c t="s" s="2" r="A12">
        <v>11</v>
      </c>
    </row>
    <row spans="1:1" r="13">
      <c t="s" s="2" r="A13">
        <v>12</v>
      </c>
    </row>
    <row spans="1:1" r="14">
      <c t="s" s="2" r="A14">
        <v>13</v>
      </c>
    </row>
    <row spans="1:1" r="15">
      <c t="s" s="2" r="A15">
        <v>14</v>
      </c>
    </row>
    <row spans="1:1" r="16">
      <c t="s" s="2" r="A16">
        <v>15</v>
      </c>
    </row>
    <row spans="1:1" r="17">
      <c t="s" s="2" r="A17">
        <v>13</v>
      </c>
    </row>
    <row spans="1:1" r="18">
      <c t="s" s="2" r="A18">
        <v>16</v>
      </c>
    </row>
    <row spans="1:1" r="19">
      <c t="s" s="2" r="A19">
        <v>17</v>
      </c>
    </row>
    <row spans="1:1" r="20">
      <c t="s" s="2" r="A20">
        <v>13</v>
      </c>
    </row>
    <row spans="1:1" r="21">
      <c t="s" s="2" r="A21">
        <v>18</v>
      </c>
    </row>
    <row spans="1:1" r="22">
      <c t="s" s="2" r="A22">
        <v>19</v>
      </c>
    </row>
    <row spans="1:1" r="23">
      <c t="s" s="2" r="A23">
        <v>13</v>
      </c>
    </row>
    <row spans="1:1" r="24">
      <c t="s" s="2" r="A24">
        <v>20</v>
      </c>
    </row>
    <row spans="1:1" r="25">
      <c t="s" s="2" r="A25">
        <v>21</v>
      </c>
    </row>
    <row spans="1:1" r="26">
      <c t="s" s="2" r="A26">
        <v>13</v>
      </c>
    </row>
    <row spans="1:1" r="27">
      <c t="s" s="2" r="A27">
        <v>22</v>
      </c>
    </row>
    <row spans="1:1" r="28">
      <c t="s" s="2" r="A28">
        <v>23</v>
      </c>
    </row>
    <row spans="1:1" r="29">
      <c t="s" s="2" r="A29">
        <v>13</v>
      </c>
    </row>
    <row spans="1:1" r="30">
      <c t="s" s="2" r="A30">
        <v>24</v>
      </c>
    </row>
    <row spans="1:1" r="31">
      <c t="s" s="2" r="A31">
        <v>25</v>
      </c>
    </row>
    <row spans="1:1" r="32">
      <c t="s" s="2" r="A32">
        <v>26</v>
      </c>
    </row>
    <row spans="1:1" r="33">
      <c t="s" s="2" r="A33">
        <v>27</v>
      </c>
    </row>
    <row spans="1:1" r="34">
      <c t="s" s="2" r="A34">
        <v>28</v>
      </c>
    </row>
    <row spans="1:1" r="35">
      <c t="s" s="2" r="A35">
        <v>29</v>
      </c>
    </row>
    <row spans="1:1" r="36">
      <c t="s" s="2" r="A36">
        <v>30</v>
      </c>
    </row>
    <row spans="1:1" r="37">
      <c t="s" s="2" r="A37">
        <v>13</v>
      </c>
    </row>
    <row spans="1:1" r="38">
      <c t="s" s="2" r="A38">
        <v>31</v>
      </c>
    </row>
    <row spans="1:1" r="39">
      <c t="s" s="2" r="A39">
        <v>32</v>
      </c>
    </row>
    <row spans="1:1" r="40">
      <c t="s" s="2" r="A40">
        <v>1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41"/>
    <col customWidth="1" max="2" min="2" width="33"/>
    <col customWidth="1" max="3" min="3" width="80"/>
  </cols>
  <sheetData>
    <row spans="1:3" r="1">
      <c t="s" s="3" r="A1">
        <v>33</v>
      </c>
      <c t="s" s="3" r="B1">
        <v>34</v>
      </c>
      <c t="s" s="1" r="C1">
        <v>35</v>
      </c>
    </row>
    <row spans="1:3" r="2">
      <c t="s" s="4" r="A2">
        <v>36</v>
      </c>
      <c t="s" s="2" r="B2">
        <v>37</v>
      </c>
    </row>
    <row spans="1:3" r="3">
      <c t="s" s="2" r="A3">
        <v>38</v>
      </c>
      <c t="s" s="2" r="B3">
        <v>39</v>
      </c>
      <c t="s" s="2" r="C3">
        <v>40</v>
      </c>
    </row>
    <row spans="1:3" r="4">
      <c t="s" s="2" r="A4">
        <v>41</v>
      </c>
      <c t="s" s="2" r="B4">
        <v>42</v>
      </c>
      <c t="s" s="2" r="C4">
        <v>43</v>
      </c>
    </row>
    <row spans="1:3" r="5">
      <c t="s" s="2" r="A5">
        <v>44</v>
      </c>
      <c t="s" s="2" r="B5">
        <v>45</v>
      </c>
      <c t="s" s="2" r="C5">
        <v>46</v>
      </c>
    </row>
    <row spans="1:3" r="6">
      <c t="s" s="2" r="A6">
        <v>47</v>
      </c>
      <c t="s" s="2" r="B6">
        <v>48</v>
      </c>
      <c t="n" s="5" r="C6">
        <v>898745</v>
      </c>
    </row>
    <row spans="1:3" r="7">
      <c t="s" s="2" r="A7">
        <v>49</v>
      </c>
      <c t="s" s="2" r="B7">
        <v>50</v>
      </c>
      <c t="s" s="2" r="C7">
        <v>51</v>
      </c>
    </row>
    <row spans="1:3" r="8">
      <c t="s" s="2" r="A8">
        <v>52</v>
      </c>
      <c t="s" s="2" r="B8">
        <v>53</v>
      </c>
      <c t="s" s="2" r="C8">
        <v>43</v>
      </c>
    </row>
    <row spans="1:3" r="9">
      <c t="s" s="2" r="A9">
        <v>54</v>
      </c>
      <c t="s" s="2" r="B9">
        <v>55</v>
      </c>
      <c t="s" s="2" r="C9">
        <v>43</v>
      </c>
    </row>
    <row spans="1:3" r="10">
      <c t="s" s="2" r="A10">
        <v>56</v>
      </c>
      <c t="s" s="2" r="B10">
        <v>57</v>
      </c>
      <c t="s" s="2" r="C10">
        <v>58</v>
      </c>
    </row>
    <row spans="1:3" r="11">
      <c t="s" s="2" r="A11">
        <v>59</v>
      </c>
      <c t="s" s="2" r="B11">
        <v>60</v>
      </c>
      <c t="s" s="2" r="C11">
        <v>1</v>
      </c>
    </row>
    <row spans="1:3" r="12">
      <c t="s" s="2" r="A12">
        <v>2</v>
      </c>
    </row>
    <row spans="1:3" r="13">
      <c t="s" s="4" r="A13">
        <v>36</v>
      </c>
      <c t="s" s="2" r="B13">
        <v>37</v>
      </c>
    </row>
    <row spans="1:3" r="14">
      <c t="s" s="2" r="A14">
        <v>61</v>
      </c>
      <c t="s" s="2" r="B14">
        <v>62</v>
      </c>
      <c t="s" s="2" r="C14">
        <v>3</v>
      </c>
    </row>
    <row spans="1:3" r="15">
      <c t="s" s="2" r="A15">
        <v>63</v>
      </c>
      <c t="s" s="2" r="B15">
        <v>64</v>
      </c>
      <c t="s" s="2" r="C15">
        <v>4</v>
      </c>
    </row>
    <row spans="1:3" r="16">
      <c t="s" s="2" r="A16">
        <v>65</v>
      </c>
      <c t="s" s="2" r="B16">
        <v>66</v>
      </c>
      <c t="s" s="2" r="C16">
        <v>5</v>
      </c>
    </row>
    <row spans="1:3" r="17">
      <c t="s" s="2" r="A17">
        <v>67</v>
      </c>
      <c t="s" s="2" r="B17">
        <v>68</v>
      </c>
      <c t="s" s="2" r="C17">
        <v>6</v>
      </c>
    </row>
    <row spans="1:3" r="18">
      <c t="s" s="2" r="A18">
        <v>69</v>
      </c>
      <c t="s" s="2" r="B18">
        <v>70</v>
      </c>
      <c t="s" s="2" r="C18">
        <v>7</v>
      </c>
    </row>
    <row spans="1:3" r="19">
      <c t="s" s="2" r="A19">
        <v>8</v>
      </c>
    </row>
    <row spans="1:3" r="20">
      <c t="s" s="4" r="A20">
        <v>36</v>
      </c>
      <c t="s" s="2" r="B20">
        <v>37</v>
      </c>
    </row>
    <row spans="1:3" r="21">
      <c t="s" s="2" r="A21">
        <v>61</v>
      </c>
      <c t="s" s="2" r="B21">
        <v>62</v>
      </c>
      <c t="s" s="2" r="C21">
        <v>9</v>
      </c>
    </row>
    <row spans="1:3" r="22">
      <c t="s" s="2" r="A22">
        <v>69</v>
      </c>
      <c t="s" s="2" r="B22">
        <v>70</v>
      </c>
      <c t="s" s="2" r="C22">
        <v>10</v>
      </c>
    </row>
    <row spans="1:3" r="23">
      <c t="s" s="2" r="A23">
        <v>11</v>
      </c>
    </row>
    <row spans="1:3" r="24">
      <c t="s" s="4" r="A24">
        <v>36</v>
      </c>
      <c t="s" s="2" r="B24">
        <v>37</v>
      </c>
    </row>
    <row spans="1:3" r="25">
      <c t="s" s="2" r="A25">
        <v>61</v>
      </c>
      <c t="s" s="2" r="B25">
        <v>62</v>
      </c>
      <c t="s" s="2" r="C25">
        <v>12</v>
      </c>
    </row>
    <row spans="1:3" r="26">
      <c t="s" s="2" r="A26">
        <v>69</v>
      </c>
      <c t="s" s="2" r="B26">
        <v>70</v>
      </c>
      <c t="s" s="2" r="C26">
        <v>13</v>
      </c>
    </row>
    <row spans="1:3" r="27">
      <c t="s" s="2" r="A27">
        <v>14</v>
      </c>
    </row>
    <row spans="1:3" r="28">
      <c t="s" s="4" r="A28">
        <v>36</v>
      </c>
      <c t="s" s="2" r="B28">
        <v>37</v>
      </c>
    </row>
    <row spans="1:3" r="29">
      <c t="s" s="2" r="A29">
        <v>61</v>
      </c>
      <c t="s" s="2" r="B29">
        <v>62</v>
      </c>
      <c t="s" s="2" r="C29">
        <v>15</v>
      </c>
    </row>
    <row spans="1:3" r="30">
      <c t="s" s="2" r="A30">
        <v>69</v>
      </c>
      <c t="s" s="2" r="B30">
        <v>70</v>
      </c>
      <c t="s" s="2" r="C30">
        <v>13</v>
      </c>
    </row>
    <row spans="1:3" r="31">
      <c t="s" s="2" r="A31">
        <v>16</v>
      </c>
    </row>
    <row spans="1:3" r="32">
      <c t="s" s="4" r="A32">
        <v>36</v>
      </c>
      <c t="s" s="2" r="B32">
        <v>37</v>
      </c>
    </row>
    <row spans="1:3" r="33">
      <c t="s" s="2" r="A33">
        <v>61</v>
      </c>
      <c t="s" s="2" r="B33">
        <v>62</v>
      </c>
      <c t="s" s="2" r="C33">
        <v>17</v>
      </c>
    </row>
    <row spans="1:3" r="34">
      <c t="s" s="2" r="A34">
        <v>69</v>
      </c>
      <c t="s" s="2" r="B34">
        <v>70</v>
      </c>
      <c t="s" s="2" r="C34">
        <v>13</v>
      </c>
    </row>
    <row spans="1:3" r="35">
      <c t="s" s="2" r="A35">
        <v>18</v>
      </c>
    </row>
    <row spans="1:3" r="36">
      <c t="s" s="4" r="A36">
        <v>36</v>
      </c>
      <c t="s" s="2" r="B36">
        <v>37</v>
      </c>
    </row>
    <row spans="1:3" r="37">
      <c t="s" s="2" r="A37">
        <v>61</v>
      </c>
      <c t="s" s="2" r="B37">
        <v>62</v>
      </c>
      <c t="s" s="2" r="C37">
        <v>19</v>
      </c>
    </row>
    <row spans="1:3" r="38">
      <c t="s" s="2" r="A38">
        <v>69</v>
      </c>
      <c t="s" s="2" r="B38">
        <v>70</v>
      </c>
      <c t="s" s="2" r="C38">
        <v>13</v>
      </c>
    </row>
    <row spans="1:3" r="39">
      <c t="s" s="2" r="A39">
        <v>20</v>
      </c>
    </row>
    <row spans="1:3" r="40">
      <c t="s" s="4" r="A40">
        <v>36</v>
      </c>
      <c t="s" s="2" r="B40">
        <v>37</v>
      </c>
    </row>
    <row spans="1:3" r="41">
      <c t="s" s="2" r="A41">
        <v>61</v>
      </c>
      <c t="s" s="2" r="B41">
        <v>62</v>
      </c>
      <c t="s" s="2" r="C41">
        <v>21</v>
      </c>
    </row>
    <row spans="1:3" r="42">
      <c t="s" s="2" r="A42">
        <v>69</v>
      </c>
      <c t="s" s="2" r="B42">
        <v>70</v>
      </c>
      <c t="s" s="2" r="C42">
        <v>13</v>
      </c>
    </row>
    <row spans="1:3" r="43">
      <c t="s" s="2" r="A43">
        <v>22</v>
      </c>
    </row>
    <row spans="1:3" r="44">
      <c t="s" s="4" r="A44">
        <v>36</v>
      </c>
      <c t="s" s="2" r="B44">
        <v>37</v>
      </c>
    </row>
    <row spans="1:3" r="45">
      <c t="s" s="2" r="A45">
        <v>61</v>
      </c>
      <c t="s" s="2" r="B45">
        <v>62</v>
      </c>
      <c t="s" s="2" r="C45">
        <v>23</v>
      </c>
    </row>
    <row spans="1:3" r="46">
      <c t="s" s="2" r="A46">
        <v>69</v>
      </c>
      <c t="s" s="2" r="B46">
        <v>70</v>
      </c>
      <c t="s" s="2" r="C46">
        <v>13</v>
      </c>
    </row>
    <row spans="1:3" r="47">
      <c t="s" s="2" r="A47">
        <v>24</v>
      </c>
    </row>
    <row spans="1:3" r="48">
      <c t="s" s="4" r="A48">
        <v>36</v>
      </c>
      <c t="s" s="2" r="B48">
        <v>37</v>
      </c>
    </row>
    <row spans="1:3" r="49">
      <c t="s" s="2" r="A49">
        <v>61</v>
      </c>
      <c t="s" s="2" r="B49">
        <v>62</v>
      </c>
      <c t="s" s="2" r="C49">
        <v>25</v>
      </c>
    </row>
    <row spans="1:3" r="50">
      <c t="s" s="2" r="A50">
        <v>69</v>
      </c>
      <c t="s" s="2" r="B50">
        <v>70</v>
      </c>
      <c t="s" s="2" r="C50">
        <v>26</v>
      </c>
    </row>
    <row spans="1:3" r="51">
      <c t="s" s="2" r="A51">
        <v>27</v>
      </c>
    </row>
    <row spans="1:3" r="52">
      <c t="s" s="4" r="A52">
        <v>36</v>
      </c>
      <c t="s" s="2" r="B52">
        <v>37</v>
      </c>
    </row>
    <row spans="1:3" r="53">
      <c t="s" s="2" r="A53">
        <v>61</v>
      </c>
      <c t="s" s="2" r="B53">
        <v>62</v>
      </c>
      <c t="s" s="2" r="C53">
        <v>28</v>
      </c>
    </row>
    <row spans="1:3" r="54">
      <c t="s" s="2" r="A54">
        <v>29</v>
      </c>
    </row>
    <row spans="1:3" r="55">
      <c t="s" s="4" r="A55">
        <v>36</v>
      </c>
      <c t="s" s="2" r="B55">
        <v>37</v>
      </c>
    </row>
    <row spans="1:3" r="56">
      <c t="s" s="2" r="A56">
        <v>61</v>
      </c>
      <c t="s" s="2" r="B56">
        <v>62</v>
      </c>
      <c t="s" s="2" r="C56">
        <v>30</v>
      </c>
    </row>
    <row spans="1:3" r="57">
      <c t="s" s="2" r="A57">
        <v>69</v>
      </c>
      <c t="s" s="2" r="B57">
        <v>70</v>
      </c>
      <c t="s" s="2" r="C57">
        <v>13</v>
      </c>
    </row>
    <row spans="1:3" r="58">
      <c t="s" s="2" r="A58">
        <v>31</v>
      </c>
    </row>
    <row spans="1:3" r="59">
      <c t="s" s="4" r="A59">
        <v>36</v>
      </c>
      <c t="s" s="2" r="B59">
        <v>37</v>
      </c>
    </row>
    <row spans="1:3" r="60">
      <c t="s" s="2" r="A60">
        <v>61</v>
      </c>
      <c t="s" s="2" r="B60">
        <v>62</v>
      </c>
      <c t="s" s="2" r="C60">
        <v>32</v>
      </c>
    </row>
    <row spans="1:3" r="61">
      <c t="s" s="2" r="A61">
        <v>69</v>
      </c>
      <c t="s" s="2" r="B61">
        <v>70</v>
      </c>
      <c t="s" s="2" r="C61">
        <v>1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1:17:54Z</dcterms:created>
  <dcterms:modified xmlns:dcterms="http://purl.org/dc/terms/" xmlns:xsi="http://www.w3.org/2001/XMLSchema-instance" xsi:type="dcterms:W3CDTF">2015-06-25T11:17:54Z</dcterms:modified>
  <dc:title xmlns:dc="http://purl.org/dc/elements/1.1/">Untitled</dc:title>
  <dc:description xmlns:dc="http://purl.org/dc/elements/1.1/"/>
  <dc:subject xmlns:dc="http://purl.org/dc/elements/1.1/"/>
  <cp:keywords/>
  <cp:category/>
</cp:coreProperties>
</file>